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Fair Value Measurements (Tables" sheetId="16" state="visible" r:id="rId16"/>
    <sheet xmlns:r="http://schemas.openxmlformats.org/officeDocument/2006/relationships" name="Description of Organization a_2" sheetId="17" state="visible" r:id="rId17"/>
    <sheet xmlns:r="http://schemas.openxmlformats.org/officeDocument/2006/relationships" name="Summary of Significant Accoun_2" sheetId="18" state="visible" r:id="rId18"/>
    <sheet xmlns:r="http://schemas.openxmlformats.org/officeDocument/2006/relationships" name="Initial Public Offering (Detail"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_ Equity (Details)" sheetId="22" state="visible" r:id="rId22"/>
    <sheet xmlns:r="http://schemas.openxmlformats.org/officeDocument/2006/relationships" name="Fair Value Measurements (Detail" sheetId="23" state="visible" r:id="rId23"/>
    <sheet xmlns:r="http://schemas.openxmlformats.org/officeDocument/2006/relationships" name="Fair Value Measurements (Deta_2"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Entity Registrant Name</t>
        </is>
      </c>
      <c r="B4" s="4" t="inlineStr">
        <is>
          <t>BCTG Acquisition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1377250</v>
      </c>
    </row>
    <row r="8">
      <c r="A8" s="4" t="inlineStr">
        <is>
          <t>Amendment Flag</t>
        </is>
      </c>
      <c r="B8" s="4" t="inlineStr">
        <is>
          <t>false</t>
        </is>
      </c>
    </row>
    <row r="9">
      <c r="A9" s="4" t="inlineStr">
        <is>
          <t>Entity Central Index Key</t>
        </is>
      </c>
      <c r="B9" s="4" t="inlineStr">
        <is>
          <t>0001819133</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File Number</t>
        </is>
      </c>
      <c r="B19" s="4" t="inlineStr">
        <is>
          <t>001-39485</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 Related Party Transactions Founder
Shares On
June 4, 2020, the Company issued 3,593,750 shares of common stock to the Sponsor (the “Founder Shares”) for an aggregate
purchase price of $25,000. On September 2, 2020, the Company declared a dividend of 0.16 shares for each outstanding share of common
stock (an aggregate of 575,000 shares), resulting in an aggregate of 4,168,750 shares outstanding. All shares and associated amounts
have been retroactively restated to reflect the share dividend. The
Initial Stockholders agreed not to transfer, assign or sell any of their Founder Shares (except to certain permitted transferees) until
the earlier of (i) one year after the date of the consummation of the initial Business Combination or (ii) the date on which the closing
price of the Company’s common stock equals or exceeds $12.00 per share (as adjusted for stock splits, stock dividends, reorganizations
and recapitalizations) for any 20 trading days within any 30-trading day period commencing at least 150 days after the initial Business
Combination, or earlier if, subsequent to the initial Business Combination, the Company consummates a subsequent liquidation, merger,
stock exchange or other similar transaction which results in all of the stockholders having the right to exchange their shares of common
stock for cash, securities or other property. Private
Placement Shares Concurrently
with the closing of the Initial Public Offering, the Sponsor purchased 533,500 Private Placement Shares, at a price of $10.00 per share,
in a private placement for an aggregate purchase price of approximately $5.3 million. The Private Placement Shares are identical to the
shares of common stock sold in the Initial Public Offering, subject to certain limited exceptions as described in Note 1. The
Sponsor and the Company’s officers and directors have agreed, subject to limited exceptions, not to transfer, assign or sell any
of their Private Placement Shares until 30 days after the completion of the initial Business Combination. Related
Party Loans In
order to finance transaction costs in connection with a Business Combination, the Initial Stockholders may, but are not obligated to,
loan the Company funds, from time to time or at any time, in whatever amount they deem reasonable in their sole discretion (the “Working
Capital Loans”). Each loan would be evidenced by a promissory note. The notes would either be paid upon consummation of the initial
Business Combination, without interest, or, at the lender’s discretion, up to $1,500,000 of the notes may be converted upon consummation
of the Business Combination into additional private placement shares at a conversion price of $10.00 per share. If the Company does not
complete a Business Combination, the loans would not be repaid. Such private placement shares would be identical to the Private Placement
Shares. However, in the Merger Agreement, we have covenanted not to enter into any such arrangements . Accordingly, to date, the Company
had no borrowings under the Working Capital Loans. Administrative
Support Agreement Commencing
on September 2, 2020, the Company agreed to pay an affiliate of the Sponsor a total of $10,000 per month for office space and certain
office and secretarial services. Upon completion of the initial Business Combination or the Company’s liquidation, the Company
will cease paying these monthly fees. The Company incurred $30,000 of such expenses during the three months ended March 31, 2021. As
of March 31, 2021, no amounts were payable related to this agreement. Share
Purchase Commitment The
Company’s Sponsor entered into an agreement to purchase an aggregate of at least 2,500,000 shares of common stock for an aggregate
purchase price of $25.0 million, or $10.00 per share, prior to, concurrently with, or following the closing of the initial Business Combination
in a private placement. The funds from such private placement may be used as part of the consideration to the sellers in the initial
Business Combination, and any excess funds from such private placement may be used for working capital in the post-transaction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Note
5 — Commitments and Contingencies Registration
Rights The
holders of the Founder Shares, Private Placement Shares and shares that may be issued upon conversion of Working Capital Loans are entitled
to registration rights pursuant to a registration rights agreement.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underwriters in our Initial Public Offering were entitled to an underwriting discount of $0.20 per share, or approximately $3.3 million
in the aggregate, which was paid upon the closing of the Initial Public Offering. In addition, the underwriters will be entitled to a
deferred underwriting commission of $0.35 per share, or approximately $5.8 million in the aggregate.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its efforts with
respect to an initial Business Combination, the specific impact is not readily determinable as of the date of this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59"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6 — Stockholders’ Equity Preferred
stock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7 — Fair Value Measurements The
following tables present information about the Company’s assets that are measured at fair value on a recurring basis and indicates
the fair value hierarchy of the valuation techniques that the Company utilized to determine such fair value. March
31, 2021
Description Quoted Prices in Active Markets Significant Other Observable Inputs (Level 2) Significant Other Unobservable Inputs (Level 3)
U.S. Treasury Securities (1) $ 166,809,38 8 - -
(1) Includes
approximately $4,000 of investments held in cash within the Trust Account. December
31, 2020
Quoted Prices in Active Markets Significant Significant
Description (Level 1) (Level 2) (Level 3)
U.S. Treasury Securities maturing March 4, 2021 $ 166,811,648 $ - $ -
(1) Includes
approximately $4,000 of investments held in cash within the Trust Account. Transfers
to/from Levels 1, 2, and 3 are recognized at the end of the reporting period. There were no transfers between levels of the hierarchy
for the three months ended March 31, 2021. Level 1 instruments include investments U.S. Treasury securities with an original maturity
of 185 days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8 — Subsequent Events The
Company evaluated subsequent events and transactions that occurred up to the date unaudited condensed consolidated financial statements
were available to be issued. Based upon this review, the Company determined that, except as disclosed in Note 1, there have been no events
that have occurred that would require adjustments to the disclosures in the unaudited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period for the three months ended
March 31, 2021 are not necessarily indicative of the results that may be expected through December 31, 2021. The
condensed consolidated financial statements include the accounts of the Company, and its wholly owned subsidiaries, Tango. All significant
intercompany accounts and transactions are eliminat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March 31, 2021.</t>
        </is>
      </c>
    </row>
    <row r="8">
      <c r="A8" s="4" t="inlineStr">
        <is>
          <t>Investments Held in the Trust Account</t>
        </is>
      </c>
      <c r="B8"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are included in interest earned on investments held in the Trust
Account on the accompanying statement of operations. The estimated fair values of investments held in the Trust Account are determined
using available market information.</t>
        </is>
      </c>
    </row>
    <row r="9">
      <c r="A9" s="4" t="inlineStr">
        <is>
          <t>Use of estimates</t>
        </is>
      </c>
      <c r="B9" s="4" t="inlineStr">
        <is>
          <t>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Actual results could differ from those estimates.</t>
        </is>
      </c>
    </row>
    <row r="10">
      <c r="A10" s="4" t="inlineStr">
        <is>
          <t>Fair Value of Financial Instruments</t>
        </is>
      </c>
      <c r="B10" s="4" t="inlineStr">
        <is>
          <t>Financial
Instruments The
fair value of the Company’s assets and liabilities, which qualify as financial instruments under the FASB ASC 820, “Fair
Value Measurements and Disclosures,” approximates the carrying amounts represented in the balance sheet.</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accounts payable and accrued expenses approximate their fair values due to the short-term
nature of the instruments. The Company’s marketable securities held in Trust Account are comprised of investments in U.S. Treasury
securities with an original maturity of 185 days or less and are recognized at fair value. The fair value of marketable securities held
in Trust Account is determined using quoted prices in active markets.</t>
        </is>
      </c>
    </row>
    <row r="12">
      <c r="A12" s="4" t="inlineStr">
        <is>
          <t>Offering Costs associated with the Initial Public Offering</t>
        </is>
      </c>
      <c r="B12" s="4" t="inlineStr">
        <is>
          <t>Offering
Costs Associated with the Initial Public Offering Offering
costs consisted of legal, accounting, underwriting and other costs incurred that were directly related to the Initial Public Offering
and that were charged to Stockholders’ equity upon the completion of the Initial Public Offering.</t>
        </is>
      </c>
    </row>
    <row r="13">
      <c r="A13" s="4" t="inlineStr">
        <is>
          <t>Common Stock Subject to Possible Redemption</t>
        </is>
      </c>
      <c r="B13" s="4" t="inlineStr">
        <is>
          <t>Common
Stock Subject to Possible Redemption The
Company accounts for its common stock subject to possible redemption in accordance with the guidance in ASC Topic 480 “Distinguishing
Liabilities from Equity.” Shares of common stock subject to mandatory redemption (if any) are classified as liability instruments
and are measured at fair value. Shares of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at March 31, 2021 and December 31, 2020, 15,712,245 and
15,736,221 shares of common stock subject to possible redemption are presented as temporary equity, outside of the stockholders’
equity section of the Company’s balance sheet, respectively.</t>
        </is>
      </c>
    </row>
    <row r="14">
      <c r="A14" s="4" t="inlineStr">
        <is>
          <t>Income Taxes</t>
        </is>
      </c>
      <c r="B14"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t>
        </is>
      </c>
    </row>
    <row r="15">
      <c r="A15" s="4" t="inlineStr">
        <is>
          <t>Net Income (Loss) Per Common Share</t>
        </is>
      </c>
      <c r="B15" s="4" t="inlineStr">
        <is>
          <t>Net
Income (Loss) Per Common Share Net
income (loss) per common share is computed by dividing net loss by the weighted-average number of common shares outstanding during the
periods. The
Company’s unaudited condensed consolidated statement of operations include a presentation of loss per share for common shares subject
to redemption in a manner similar to the two-class method of income per share. Net loss per share, basic and diluted for Public Shares
for three months ended March 31, 2021 is calculated by dividing the investment income earned on the Trust Account of approximately $27,000,
net of applicable income and franchise taxes available to be withdrawn from the Trust Account of approximately $25,000 by the weighted
average number of Public Shares outstanding for the period. Net
loss per share, basic and diluted for Founder Shares for the three months ended March 31, 2021 is calculated by dividing the net loss
of approximately $240,000, less net income attributable to Public Shares of approximately $2,000, resulting in a net loss of approximately
$242,000, by the weighted average number of non-redeemable common shares outstanding for the periods.</t>
        </is>
      </c>
    </row>
    <row r="16">
      <c r="A16" s="4" t="inlineStr">
        <is>
          <t>Recent Accounting Pronouncements</t>
        </is>
      </c>
      <c r="B16" s="4" t="inlineStr">
        <is>
          <t>Recent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measured at fair value on a recurring basis</t>
        </is>
      </c>
      <c r="B4" s="4" t="inlineStr">
        <is>
          <t>Description Quoted Prices in Active Markets Significant Other Observable Inputs (Level 2) Significant Other Unobservable Inputs (Level 3)
U.S. Treasury Securities (1) $ 166,809,38 8 - -
Quoted Prices in Active Markets Significant Significant
Description (Level 1) (Level 2) (Level 3)
U.S. Treasury Securities maturing March 4, 2021 $ 166,811,648 $ - $ -
(1) Includes
approximately $4,000 of investments held in cash within the Trust Acc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Sep. 08, 2020</t>
        </is>
      </c>
      <c r="C1" s="2" t="inlineStr">
        <is>
          <t>Mar. 31, 2021</t>
        </is>
      </c>
    </row>
    <row r="2">
      <c r="A2" s="3" t="inlineStr">
        <is>
          <t>Description of Organization and Business Operations (Details) [Line Items]</t>
        </is>
      </c>
    </row>
    <row r="3">
      <c r="A3" s="4" t="inlineStr">
        <is>
          <t>Unit price (in Dollars per share)</t>
        </is>
      </c>
      <c r="C3" s="6" t="n">
        <v>10</v>
      </c>
    </row>
    <row r="4">
      <c r="A4" s="4" t="inlineStr">
        <is>
          <t>Gross proceeds</t>
        </is>
      </c>
      <c r="B4" s="6" t="n">
        <v>166800000</v>
      </c>
    </row>
    <row r="5">
      <c r="A5" s="4" t="inlineStr">
        <is>
          <t>Underwriting commissions</t>
        </is>
      </c>
      <c r="B5" s="6" t="n">
        <v>5800000</v>
      </c>
    </row>
    <row r="6">
      <c r="A6" s="4" t="inlineStr">
        <is>
          <t>Fair market value percentage</t>
        </is>
      </c>
      <c r="C6" s="4" t="inlineStr">
        <is>
          <t>80.00%</t>
        </is>
      </c>
    </row>
    <row r="7">
      <c r="A7" s="4" t="inlineStr">
        <is>
          <t>Percentage of fair market value</t>
        </is>
      </c>
      <c r="C7" s="4" t="inlineStr">
        <is>
          <t>50.00%</t>
        </is>
      </c>
    </row>
    <row r="8">
      <c r="A8" s="4" t="inlineStr">
        <is>
          <t>Net tangible assets</t>
        </is>
      </c>
      <c r="C8" s="6" t="n">
        <v>5000001</v>
      </c>
    </row>
    <row r="9">
      <c r="A9" s="4" t="inlineStr">
        <is>
          <t>Percentage of restricted redeeming shares</t>
        </is>
      </c>
      <c r="C9" s="4" t="inlineStr">
        <is>
          <t>20.00%</t>
        </is>
      </c>
    </row>
    <row r="10">
      <c r="A10" s="4" t="inlineStr">
        <is>
          <t>Company's obligation to redeemed, percentage</t>
        </is>
      </c>
      <c r="C10" s="4" t="inlineStr">
        <is>
          <t>100.00%</t>
        </is>
      </c>
    </row>
    <row r="11">
      <c r="A11" s="4" t="inlineStr">
        <is>
          <t>Percentage of Outstanding public shares</t>
        </is>
      </c>
      <c r="C11" s="4" t="inlineStr">
        <is>
          <t>100.00%</t>
        </is>
      </c>
    </row>
    <row r="12">
      <c r="A12" s="4" t="inlineStr">
        <is>
          <t>Price per share (in Dollars per share)</t>
        </is>
      </c>
      <c r="C12" s="6" t="n">
        <v>10</v>
      </c>
    </row>
    <row r="13">
      <c r="A13" s="4" t="inlineStr">
        <is>
          <t>Public per share, price (in Shares)</t>
        </is>
      </c>
      <c r="C13" s="5" t="n">
        <v>10</v>
      </c>
    </row>
    <row r="14">
      <c r="A14" s="4" t="inlineStr">
        <is>
          <t>Subscription agreement, description</t>
        </is>
      </c>
      <c r="C14" s="4" t="inlineStr">
        <is>
          <t>BCTG entered into subscription agreements (the &amp;#x201c;Subscription Agreements&amp;#x201d;) with certain institutional and accredited investors, pursuant to which, among other things, BCTG agreed to issue and sell, in a private placement to close immediately prior to the closing of the Proposed Business Combination, an aggregate of 18,610,000 shares of BCTG common stock for $10.00 per share for a total of $186,100,000.00</t>
        </is>
      </c>
    </row>
    <row r="15">
      <c r="A15" s="4" t="inlineStr">
        <is>
          <t>Cash</t>
        </is>
      </c>
      <c r="C15" s="6" t="n">
        <v>1300000</v>
      </c>
    </row>
    <row r="16">
      <c r="A16" s="4" t="inlineStr">
        <is>
          <t>Working capital deficit</t>
        </is>
      </c>
      <c r="C16" s="6" t="n">
        <v>1200000</v>
      </c>
    </row>
    <row r="17">
      <c r="A17" s="4" t="inlineStr">
        <is>
          <t>Liquidity and capital resources, description</t>
        </is>
      </c>
      <c r="C17" s="4" t="inlineStr">
        <is>
          <t>Through March 31, 2021, the Company&amp;#x2019;s liquidity needs were satisfied through a payment of $25,000 from the Company&amp;#x2019;s Sponsor in exchange for the issuance of the Founder Shares (as defined in Note 4), the loan under the certain promissory notes from the Company to the Sponsor of approximately $127,000 (see Note 4) to the Company to cover for offering costs in connection with the Initial Public Offering, and net proceeds from the consummation of the Private Placement not held in the Trust Account.</t>
        </is>
      </c>
    </row>
    <row r="18">
      <c r="A18" s="4" t="inlineStr">
        <is>
          <t>Payment on notes payable</t>
        </is>
      </c>
      <c r="C18" s="6" t="n">
        <v>25000</v>
      </c>
    </row>
    <row r="19">
      <c r="A19" s="4" t="inlineStr">
        <is>
          <t>Loan amount</t>
        </is>
      </c>
      <c r="C19" s="6" t="n">
        <v>127000</v>
      </c>
    </row>
    <row r="20">
      <c r="A20" s="4" t="inlineStr">
        <is>
          <t>Merger Agreement [Member]</t>
        </is>
      </c>
    </row>
    <row r="21">
      <c r="A21" s="3" t="inlineStr">
        <is>
          <t>Description of Organization and Business Operations (Details) [Line Items]</t>
        </is>
      </c>
    </row>
    <row r="22">
      <c r="A22" s="4" t="inlineStr">
        <is>
          <t>Number of units issued in transaction (in Shares)</t>
        </is>
      </c>
      <c r="C22" s="5" t="n">
        <v>55000000</v>
      </c>
    </row>
    <row r="23">
      <c r="A23" s="4" t="inlineStr">
        <is>
          <t>Net proceeds</t>
        </is>
      </c>
      <c r="C23" s="6" t="n">
        <v>550000000</v>
      </c>
    </row>
    <row r="24">
      <c r="A24" s="4" t="inlineStr">
        <is>
          <t>Net tangible assets</t>
        </is>
      </c>
      <c r="C24" s="6" t="n">
        <v>5000001</v>
      </c>
    </row>
    <row r="25">
      <c r="A25" s="4" t="inlineStr">
        <is>
          <t>Price per share (in Dollars per share)</t>
        </is>
      </c>
      <c r="C25" s="6" t="n">
        <v>10</v>
      </c>
    </row>
    <row r="26">
      <c r="A26" s="4" t="inlineStr">
        <is>
          <t>Closing proceeds</t>
        </is>
      </c>
      <c r="C26" s="6" t="n">
        <v>300000000</v>
      </c>
    </row>
    <row r="27">
      <c r="A27" s="4" t="inlineStr">
        <is>
          <t>Initial Public Offering [Member]</t>
        </is>
      </c>
    </row>
    <row r="28">
      <c r="A28" s="3" t="inlineStr">
        <is>
          <t>Description of Organization and Business Operations (Details) [Line Items]</t>
        </is>
      </c>
    </row>
    <row r="29">
      <c r="A29" s="4" t="inlineStr">
        <is>
          <t>Purchase of shares (in Shares)</t>
        </is>
      </c>
      <c r="B29" s="5" t="n">
        <v>16675000</v>
      </c>
    </row>
    <row r="30">
      <c r="A30" s="4" t="inlineStr">
        <is>
          <t>Unit price (in Dollars per share)</t>
        </is>
      </c>
      <c r="B30" s="6" t="n">
        <v>10</v>
      </c>
      <c r="C30" s="6" t="n">
        <v>10</v>
      </c>
    </row>
    <row r="31">
      <c r="A31" s="4" t="inlineStr">
        <is>
          <t>Net proceeds</t>
        </is>
      </c>
      <c r="C31" s="6" t="n">
        <v>166800000</v>
      </c>
    </row>
    <row r="32">
      <c r="A32" s="4" t="inlineStr">
        <is>
          <t>Public Share [Member]</t>
        </is>
      </c>
    </row>
    <row r="33">
      <c r="A33" s="3" t="inlineStr">
        <is>
          <t>Description of Organization and Business Operations (Details) [Line Items]</t>
        </is>
      </c>
    </row>
    <row r="34">
      <c r="A34" s="4" t="inlineStr">
        <is>
          <t>Number of units issued in transaction (in Shares)</t>
        </is>
      </c>
      <c r="B34" s="5" t="n">
        <v>2175000</v>
      </c>
    </row>
    <row r="35">
      <c r="A35" s="4" t="inlineStr">
        <is>
          <t>Private Placement [Member]</t>
        </is>
      </c>
    </row>
    <row r="36">
      <c r="A36" s="3" t="inlineStr">
        <is>
          <t>Description of Organization and Business Operations (Details) [Line Items]</t>
        </is>
      </c>
    </row>
    <row r="37">
      <c r="A37" s="4" t="inlineStr">
        <is>
          <t>Number of units issued in transaction (in Shares)</t>
        </is>
      </c>
      <c r="C37" s="5" t="n">
        <v>533500</v>
      </c>
    </row>
    <row r="38">
      <c r="A38" s="4" t="inlineStr">
        <is>
          <t>Unit price (in Dollars per share)</t>
        </is>
      </c>
      <c r="C38" s="6" t="n">
        <v>10</v>
      </c>
    </row>
    <row r="39">
      <c r="A39" s="4" t="inlineStr">
        <is>
          <t>Gross proceeds</t>
        </is>
      </c>
      <c r="C39" s="6" t="n">
        <v>5300000</v>
      </c>
    </row>
    <row r="40">
      <c r="A40" s="4" t="inlineStr">
        <is>
          <t>Common Stock [Member]</t>
        </is>
      </c>
    </row>
    <row r="41">
      <c r="A41" s="3" t="inlineStr">
        <is>
          <t>Description of Organization and Business Operations (Details) [Line Items]</t>
        </is>
      </c>
    </row>
    <row r="42">
      <c r="A42" s="4" t="inlineStr">
        <is>
          <t>Offering costs</t>
        </is>
      </c>
      <c r="B42" s="6" t="n">
        <v>96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80" customWidth="1" min="2" max="2"/>
    <col width="15" customWidth="1" min="3" max="3"/>
  </cols>
  <sheetData>
    <row r="1">
      <c r="A1" s="1" t="inlineStr">
        <is>
          <t>Summary of Significant Accounting Policies (Details) - USD ($)</t>
        </is>
      </c>
      <c r="B1" s="2" t="inlineStr">
        <is>
          <t>3 Months Ended</t>
        </is>
      </c>
      <c r="C1" s="2" t="inlineStr">
        <is>
          <t>7 Months Ended</t>
        </is>
      </c>
    </row>
    <row r="2">
      <c r="B2" s="2" t="inlineStr">
        <is>
          <t>Mar. 31, 2021</t>
        </is>
      </c>
      <c r="C2" s="2" t="inlineStr">
        <is>
          <t>Dec. 31, 2020</t>
        </is>
      </c>
    </row>
    <row r="3">
      <c r="A3" s="3" t="inlineStr">
        <is>
          <t>Accounting Policies [Abstract]</t>
        </is>
      </c>
    </row>
    <row r="4">
      <c r="A4" s="4" t="inlineStr">
        <is>
          <t>Federal depository insurance coverage amount</t>
        </is>
      </c>
      <c r="B4" s="6" t="n">
        <v>250000</v>
      </c>
    </row>
    <row r="5">
      <c r="A5" s="4" t="inlineStr">
        <is>
          <t>Common stock subject to possible redemption (in Shares)</t>
        </is>
      </c>
      <c r="B5" s="5" t="n">
        <v>15712245</v>
      </c>
      <c r="C5" s="5" t="n">
        <v>15736221</v>
      </c>
    </row>
    <row r="6">
      <c r="A6" s="4" t="inlineStr">
        <is>
          <t>Investment income on Trust Account</t>
        </is>
      </c>
      <c r="B6" s="6" t="n">
        <v>27000</v>
      </c>
    </row>
    <row r="7">
      <c r="A7" s="4" t="inlineStr">
        <is>
          <t>Net of applicable income and franchise taxes</t>
        </is>
      </c>
      <c r="B7" s="6" t="n">
        <v>25000</v>
      </c>
    </row>
    <row r="8">
      <c r="A8" s="4" t="inlineStr">
        <is>
          <t>Earnings per share, description</t>
        </is>
      </c>
      <c r="B8" s="4" t="inlineStr">
        <is>
          <t>Net loss per share, basic and diluted for Founder Shares for the three months ended March 31, 2021 is calculated by dividing the net loss of approximately $240,000, less net income attributable to Public Shares of approximately $2,000, resulting in a net loss of approximately $242,000, by the weighted average number of non-redeemable common shares outstanding for th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37" customWidth="1" min="2" max="2"/>
  </cols>
  <sheetData>
    <row r="1">
      <c r="A1" s="1" t="inlineStr">
        <is>
          <t>Initial Public Offering (Details) $ / shares in Units, $ in Millions</t>
        </is>
      </c>
      <c r="B1" s="2" t="inlineStr">
        <is>
          <t>Sep. 08, 2020USD ($)$ / sharesshares</t>
        </is>
      </c>
    </row>
    <row r="2">
      <c r="A2" s="3" t="inlineStr">
        <is>
          <t>Initial Public Offering (Details) [Line Items]</t>
        </is>
      </c>
    </row>
    <row r="3">
      <c r="A3" s="4" t="inlineStr">
        <is>
          <t>Offering costs</t>
        </is>
      </c>
      <c r="B3" s="9" t="n">
        <v>9.6</v>
      </c>
    </row>
    <row r="4">
      <c r="A4" s="4" t="inlineStr">
        <is>
          <t>Deferred underwriting commission</t>
        </is>
      </c>
      <c r="B4" s="9" t="n">
        <v>5.8</v>
      </c>
    </row>
    <row r="5">
      <c r="A5" s="4" t="inlineStr">
        <is>
          <t>Initial Public Offering [Member]</t>
        </is>
      </c>
    </row>
    <row r="6">
      <c r="A6" s="3" t="inlineStr">
        <is>
          <t>Initial Public Offering (Details) [Line Items]</t>
        </is>
      </c>
    </row>
    <row r="7">
      <c r="A7" s="4" t="inlineStr">
        <is>
          <t>Gross proceeds from issuance offering (in Shares) | shares</t>
        </is>
      </c>
      <c r="B7" s="5" t="n">
        <v>16675000</v>
      </c>
    </row>
    <row r="8">
      <c r="A8" s="4" t="inlineStr">
        <is>
          <t>Price per share (in Dollars per share) | $ / shares</t>
        </is>
      </c>
      <c r="B8" s="6" t="n">
        <v>10</v>
      </c>
    </row>
    <row r="9">
      <c r="A9" s="4" t="inlineStr">
        <is>
          <t>Gross proceeds from issuance offering</t>
        </is>
      </c>
      <c r="B9" s="9" t="n">
        <v>166.8</v>
      </c>
    </row>
    <row r="10">
      <c r="A10" s="4" t="inlineStr">
        <is>
          <t>Over-Allotment Option [Member]</t>
        </is>
      </c>
    </row>
    <row r="11">
      <c r="A11" s="3" t="inlineStr">
        <is>
          <t>Initial Public Offering (Details) [Line Items]</t>
        </is>
      </c>
    </row>
    <row r="12">
      <c r="A12" s="4" t="inlineStr">
        <is>
          <t>Sale of common stock, shares (in Shares) | shares</t>
        </is>
      </c>
      <c r="B12" s="5" t="n">
        <v>217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1258456</v>
      </c>
      <c r="C3" s="6" t="n">
        <v>1314085</v>
      </c>
    </row>
    <row r="4">
      <c r="A4" s="4" t="inlineStr">
        <is>
          <t>Prepaid expenses</t>
        </is>
      </c>
      <c r="B4" s="5" t="n">
        <v>192828</v>
      </c>
      <c r="C4" s="5" t="n">
        <v>183496</v>
      </c>
    </row>
    <row r="5">
      <c r="A5" s="4" t="inlineStr">
        <is>
          <t>Total current assets</t>
        </is>
      </c>
      <c r="B5" s="5" t="n">
        <v>1451284</v>
      </c>
      <c r="C5" s="5" t="n">
        <v>1497581</v>
      </c>
    </row>
    <row r="6">
      <c r="A6" s="4" t="inlineStr">
        <is>
          <t>Investments held in Trust Account</t>
        </is>
      </c>
      <c r="B6" s="5" t="n">
        <v>166809388</v>
      </c>
      <c r="C6" s="5" t="n">
        <v>166815235</v>
      </c>
    </row>
    <row r="7">
      <c r="A7" s="4" t="inlineStr">
        <is>
          <t>Total Assets</t>
        </is>
      </c>
      <c r="B7" s="5" t="n">
        <v>168260672</v>
      </c>
      <c r="C7" s="5" t="n">
        <v>168312816</v>
      </c>
    </row>
    <row r="8">
      <c r="A8" s="3" t="inlineStr">
        <is>
          <t>Current liabilities:</t>
        </is>
      </c>
    </row>
    <row r="9">
      <c r="A9" s="4" t="inlineStr">
        <is>
          <t>Accounts payable</t>
        </is>
      </c>
      <c r="B9" s="5" t="n">
        <v>68322</v>
      </c>
      <c r="C9" s="4" t="inlineStr">
        <is>
          <t xml:space="preserve"> </t>
        </is>
      </c>
    </row>
    <row r="10">
      <c r="A10" s="4" t="inlineStr">
        <is>
          <t>Accrued expenses</t>
        </is>
      </c>
      <c r="B10" s="5" t="n">
        <v>202089</v>
      </c>
      <c r="C10" s="5" t="n">
        <v>74927</v>
      </c>
    </row>
    <row r="11">
      <c r="A11" s="4" t="inlineStr">
        <is>
          <t>Accrued income taxes</t>
        </is>
      </c>
      <c r="B11" s="5" t="n">
        <v>7389</v>
      </c>
      <c r="C11" s="5" t="n">
        <v>6864</v>
      </c>
    </row>
    <row r="12">
      <c r="A12" s="4" t="inlineStr">
        <is>
          <t>Franchise tax payable</t>
        </is>
      </c>
      <c r="B12" s="5" t="n">
        <v>24164</v>
      </c>
      <c r="C12" s="5" t="n">
        <v>32563</v>
      </c>
    </row>
    <row r="13">
      <c r="A13" s="4" t="inlineStr">
        <is>
          <t>Total current liabilities</t>
        </is>
      </c>
      <c r="B13" s="5" t="n">
        <v>301964</v>
      </c>
      <c r="C13" s="5" t="n">
        <v>114354</v>
      </c>
    </row>
    <row r="14">
      <c r="A14" s="4" t="inlineStr">
        <is>
          <t>Deferred underwriting commissions</t>
        </is>
      </c>
      <c r="B14" s="5" t="n">
        <v>5836250</v>
      </c>
      <c r="C14" s="5" t="n">
        <v>5836250</v>
      </c>
    </row>
    <row r="15">
      <c r="A15" s="4" t="inlineStr">
        <is>
          <t>Total liabilities</t>
        </is>
      </c>
      <c r="B15" s="5" t="n">
        <v>6138214</v>
      </c>
      <c r="C15" s="5" t="n">
        <v>5950604</v>
      </c>
    </row>
    <row r="16">
      <c r="A16" s="4" t="inlineStr">
        <is>
          <t>Commitments and Contingencies</t>
        </is>
      </c>
      <c r="B16" s="4" t="inlineStr">
        <is>
          <t xml:space="preserve"> </t>
        </is>
      </c>
      <c r="C16" s="4" t="inlineStr">
        <is>
          <t xml:space="preserve"> </t>
        </is>
      </c>
    </row>
    <row r="17">
      <c r="A17" s="4" t="inlineStr">
        <is>
          <t>Common stock; 15,712,245 and 15,736,221 shares subject to possible redemption at $10.00 per share as of March 31, 2021 and December 31, 2020, respectively</t>
        </is>
      </c>
      <c r="B17" s="5" t="n">
        <v>157122450</v>
      </c>
      <c r="C17" s="5" t="n">
        <v>157362210</v>
      </c>
    </row>
    <row r="18">
      <c r="A18" s="3" t="inlineStr">
        <is>
          <t>Stockholders’ Equity:</t>
        </is>
      </c>
    </row>
    <row r="19">
      <c r="A19" s="4" t="inlineStr">
        <is>
          <t>Preferred stock, $0.0001 par value; 1,000,000 shares authorized; none issued and outstanding</t>
        </is>
      </c>
      <c r="B19" s="4" t="inlineStr">
        <is>
          <t xml:space="preserve"> </t>
        </is>
      </c>
      <c r="C19" s="4" t="inlineStr">
        <is>
          <t xml:space="preserve"> </t>
        </is>
      </c>
    </row>
    <row r="20">
      <c r="A20" s="4" t="inlineStr">
        <is>
          <t>Common stock, $0.0001 par value; 30,000,000 shares authorized; 5,665,005 and 5,641,029 shares issued and outstanding (excluding 15,712,245 and 15,736,221 shares subject to possible redemption) as of March 31, 2021 and December 31, 2020, respectively</t>
        </is>
      </c>
      <c r="B20" s="5" t="n">
        <v>566</v>
      </c>
      <c r="C20" s="5" t="n">
        <v>564</v>
      </c>
    </row>
    <row r="21">
      <c r="A21" s="4" t="inlineStr">
        <is>
          <t>Additional paid-in capital</t>
        </is>
      </c>
      <c r="B21" s="5" t="n">
        <v>5362242</v>
      </c>
      <c r="C21" s="5" t="n">
        <v>5122484</v>
      </c>
    </row>
    <row r="22">
      <c r="A22" s="4" t="inlineStr">
        <is>
          <t>Accumulated deficit</t>
        </is>
      </c>
      <c r="B22" s="5" t="n">
        <v>-362800</v>
      </c>
      <c r="C22" s="5" t="n">
        <v>-123046</v>
      </c>
    </row>
    <row r="23">
      <c r="A23" s="4" t="inlineStr">
        <is>
          <t>Total stockholders’ equity</t>
        </is>
      </c>
      <c r="B23" s="5" t="n">
        <v>5000008</v>
      </c>
      <c r="C23" s="5" t="n">
        <v>5000002</v>
      </c>
    </row>
    <row r="24">
      <c r="A24" s="4" t="inlineStr">
        <is>
          <t>Total Liabilities and Stockholders’ Equity</t>
        </is>
      </c>
      <c r="B24" s="6" t="n">
        <v>168260672</v>
      </c>
      <c r="C24" s="6" t="n">
        <v>168312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Related Party Transactions (Details) - USD ($)</t>
        </is>
      </c>
      <c r="B1" s="2" t="inlineStr">
        <is>
          <t>Sep. 02, 2020</t>
        </is>
      </c>
      <c r="C1" s="2" t="inlineStr">
        <is>
          <t>Jun. 04, 2020</t>
        </is>
      </c>
      <c r="D1" s="2" t="inlineStr">
        <is>
          <t>Mar. 31, 2021</t>
        </is>
      </c>
    </row>
    <row r="2">
      <c r="A2" s="3" t="inlineStr">
        <is>
          <t>Related Party Transactions (Details) [Line Items]</t>
        </is>
      </c>
    </row>
    <row r="3">
      <c r="A3" s="4" t="inlineStr">
        <is>
          <t>Aggregate purchase price (in Dollars)</t>
        </is>
      </c>
      <c r="D3" s="6" t="n">
        <v>30000</v>
      </c>
    </row>
    <row r="4">
      <c r="A4" s="4" t="inlineStr">
        <is>
          <t>Convertible amount (in Dollars)</t>
        </is>
      </c>
      <c r="D4" s="6" t="n">
        <v>1500000</v>
      </c>
    </row>
    <row r="5">
      <c r="A5" s="4" t="inlineStr">
        <is>
          <t>Conversion price (in Dollars per share)</t>
        </is>
      </c>
      <c r="D5" s="6" t="n">
        <v>10</v>
      </c>
    </row>
    <row r="6">
      <c r="A6" s="4" t="inlineStr">
        <is>
          <t>Aggregate purchase price</t>
        </is>
      </c>
      <c r="D6" s="5" t="n">
        <v>2500000</v>
      </c>
    </row>
    <row r="7">
      <c r="A7" s="4" t="inlineStr">
        <is>
          <t>Aggreagte of common stock, shares</t>
        </is>
      </c>
      <c r="D7" s="5" t="n">
        <v>25</v>
      </c>
    </row>
    <row r="8">
      <c r="A8" s="4" t="inlineStr">
        <is>
          <t>Private Placement [Member]</t>
        </is>
      </c>
    </row>
    <row r="9">
      <c r="A9" s="3" t="inlineStr">
        <is>
          <t>Related Party Transactions (Details) [Line Items]</t>
        </is>
      </c>
    </row>
    <row r="10">
      <c r="A10" s="4" t="inlineStr">
        <is>
          <t>Aggregate purchase of shares</t>
        </is>
      </c>
      <c r="D10" s="5" t="n">
        <v>533500</v>
      </c>
    </row>
    <row r="11">
      <c r="A11" s="4" t="inlineStr">
        <is>
          <t>Price per share (in Dollars per share)</t>
        </is>
      </c>
      <c r="D11" s="6" t="n">
        <v>10</v>
      </c>
    </row>
    <row r="12">
      <c r="A12" s="4" t="inlineStr">
        <is>
          <t>Aggregate purchase price (in Dollars)</t>
        </is>
      </c>
      <c r="D12" s="6" t="n">
        <v>5300000</v>
      </c>
    </row>
    <row r="13">
      <c r="A13" s="4" t="inlineStr">
        <is>
          <t>Conversion price (in Dollars per share)</t>
        </is>
      </c>
      <c r="D13" s="6" t="n">
        <v>10</v>
      </c>
    </row>
    <row r="14">
      <c r="A14" s="4" t="inlineStr">
        <is>
          <t>Founder Shares [Member]</t>
        </is>
      </c>
    </row>
    <row r="15">
      <c r="A15" s="3" t="inlineStr">
        <is>
          <t>Related Party Transactions (Details) [Line Items]</t>
        </is>
      </c>
    </row>
    <row r="16">
      <c r="A16" s="4" t="inlineStr">
        <is>
          <t>Aggregate purchase of shares</t>
        </is>
      </c>
      <c r="B16" s="5" t="n">
        <v>575000</v>
      </c>
      <c r="C16" s="5" t="n">
        <v>3593750</v>
      </c>
    </row>
    <row r="17">
      <c r="A17" s="4" t="inlineStr">
        <is>
          <t>Aggregate purchase price (in Dollars)</t>
        </is>
      </c>
      <c r="C17" s="6" t="n">
        <v>25000</v>
      </c>
    </row>
    <row r="18">
      <c r="A18" s="4" t="inlineStr">
        <is>
          <t>Dividend per share (in Dollars per share)</t>
        </is>
      </c>
      <c r="B18" s="8" t="n">
        <v>0.16</v>
      </c>
    </row>
    <row r="19">
      <c r="A19" s="4" t="inlineStr">
        <is>
          <t>Aggregate shares outstanding</t>
        </is>
      </c>
      <c r="B19" s="5" t="n">
        <v>4168750</v>
      </c>
    </row>
    <row r="20">
      <c r="A20" s="4" t="inlineStr">
        <is>
          <t>Description of initial stockholders</t>
        </is>
      </c>
      <c r="D20" s="4" t="inlineStr">
        <is>
          <t>The Initial Stockholders agreed not to transfer, assign or sell any of their Founder Shares (except to certain permitted transferees) until the earlier of (i) one year after the date of the consummation of the initial Business Combination or (ii) the date on which the closing price of the Company&amp;#x2019;s common stock equals or exceeds $12.00 per share (as adjusted for stock splits, stock dividends, reorganizations and recapitalizations) for any 20 trading days within any 30-trading day period commencing at least 150 days after the initial Business Combination, or earlier if, subsequent to the initial Business Combination, the Company consummates a subsequent liquidation, merger, stock exchange or other similar transaction which results in all of the stockholders having the right to exchange their shares of common stock for cash, securities or other property.</t>
        </is>
      </c>
    </row>
    <row r="21">
      <c r="A21" s="4" t="inlineStr">
        <is>
          <t>Administrative Support Agreement [Member]</t>
        </is>
      </c>
    </row>
    <row r="22">
      <c r="A22" s="3" t="inlineStr">
        <is>
          <t>Related Party Transactions (Details) [Line Items]</t>
        </is>
      </c>
    </row>
    <row r="23">
      <c r="A23" s="4" t="inlineStr">
        <is>
          <t>Monthly fee for office space, secretarial &amp; administrative services (in Dollars)</t>
        </is>
      </c>
      <c r="D23" s="6" t="n">
        <v>1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1" customWidth="1" min="2" max="2"/>
  </cols>
  <sheetData>
    <row r="1">
      <c r="A1" s="1" t="inlineStr">
        <is>
          <t>Commitments and Contingencies (Details) $ / shares in Units, $ in Millions</t>
        </is>
      </c>
      <c r="B1" s="2" t="inlineStr">
        <is>
          <t>3 Months Ended</t>
        </is>
      </c>
    </row>
    <row r="2">
      <c r="B2" s="2" t="inlineStr">
        <is>
          <t>Mar. 31, 2021USD ($)$ / shares</t>
        </is>
      </c>
    </row>
    <row r="3">
      <c r="A3" s="3" t="inlineStr">
        <is>
          <t>Commitments and Contingencies (Details) [Line Items]</t>
        </is>
      </c>
    </row>
    <row r="4">
      <c r="A4" s="4" t="inlineStr">
        <is>
          <t>Discount per share | $ / shares</t>
        </is>
      </c>
      <c r="B4" s="8" t="n">
        <v>0.2</v>
      </c>
    </row>
    <row r="5">
      <c r="A5" s="4" t="inlineStr">
        <is>
          <t>Per share price | $ / shares</t>
        </is>
      </c>
      <c r="B5" s="8" t="n">
        <v>0.35</v>
      </c>
    </row>
    <row r="6">
      <c r="A6" s="4" t="inlineStr">
        <is>
          <t>Over-Allotment Option [Member]</t>
        </is>
      </c>
    </row>
    <row r="7">
      <c r="A7" s="3" t="inlineStr">
        <is>
          <t>Commitments and Contingencies (Details) [Line Items]</t>
        </is>
      </c>
    </row>
    <row r="8">
      <c r="A8" s="4" t="inlineStr">
        <is>
          <t>Aggregate principal amount | $</t>
        </is>
      </c>
      <c r="B8" s="9" t="n">
        <v>3.3</v>
      </c>
    </row>
    <row r="9">
      <c r="A9" s="4" t="inlineStr">
        <is>
          <t>Deferred underwriting commission | $</t>
        </is>
      </c>
      <c r="B9" s="9" t="n">
        <v>5.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tockholders’ Equity (Details) - $ / shares</t>
        </is>
      </c>
      <c r="B1" s="2" t="inlineStr">
        <is>
          <t>Sep. 02, 2020</t>
        </is>
      </c>
      <c r="C1" s="2" t="inlineStr">
        <is>
          <t>Mar. 31, 2021</t>
        </is>
      </c>
      <c r="D1" s="2" t="inlineStr">
        <is>
          <t>Dec. 31, 2020</t>
        </is>
      </c>
    </row>
    <row r="2">
      <c r="A2" s="3" t="inlineStr">
        <is>
          <t>Stockholders’ Equity (Details) [Line Items]</t>
        </is>
      </c>
    </row>
    <row r="3">
      <c r="A3" s="4" t="inlineStr">
        <is>
          <t>Preferred stock, shares authorized</t>
        </is>
      </c>
      <c r="C3" s="5" t="n">
        <v>1000000</v>
      </c>
      <c r="D3" s="5" t="n">
        <v>1000000</v>
      </c>
    </row>
    <row r="4">
      <c r="A4" s="4" t="inlineStr">
        <is>
          <t>Preferred stock, par value (in Dollars per share)</t>
        </is>
      </c>
      <c r="C4" s="7" t="n">
        <v>0.0001</v>
      </c>
      <c r="D4" s="7" t="n">
        <v>0.0001</v>
      </c>
    </row>
    <row r="5">
      <c r="A5" s="4" t="inlineStr">
        <is>
          <t>Common stock, shares authorized</t>
        </is>
      </c>
      <c r="C5" s="5" t="n">
        <v>30000000</v>
      </c>
      <c r="D5" s="5" t="n">
        <v>30000000</v>
      </c>
    </row>
    <row r="6">
      <c r="A6" s="4" t="inlineStr">
        <is>
          <t>Common stock, par value (in Dollars per share)</t>
        </is>
      </c>
      <c r="C6" s="7" t="n">
        <v>0.0001</v>
      </c>
      <c r="D6" s="7" t="n">
        <v>0.0001</v>
      </c>
    </row>
    <row r="7">
      <c r="A7" s="4" t="inlineStr">
        <is>
          <t>Common stock outstanding</t>
        </is>
      </c>
      <c r="C7" s="5" t="n">
        <v>21377250</v>
      </c>
    </row>
    <row r="8">
      <c r="A8" s="4" t="inlineStr">
        <is>
          <t>Common stock subject to possible redemption, shares</t>
        </is>
      </c>
      <c r="C8" s="5" t="n">
        <v>15712245</v>
      </c>
      <c r="D8" s="5" t="n">
        <v>15736221</v>
      </c>
    </row>
    <row r="9">
      <c r="A9" s="4" t="inlineStr">
        <is>
          <t>Common Stock [Member]</t>
        </is>
      </c>
    </row>
    <row r="10">
      <c r="A10" s="3" t="inlineStr">
        <is>
          <t>Stockholders’ Equity (Details) [Line Items]</t>
        </is>
      </c>
    </row>
    <row r="11">
      <c r="A11" s="4" t="inlineStr">
        <is>
          <t>Dividend per share</t>
        </is>
      </c>
      <c r="B11" s="10" t="n">
        <v>0.16</v>
      </c>
    </row>
    <row r="12">
      <c r="A12" s="4" t="inlineStr">
        <is>
          <t>Aggregate shares outstanding</t>
        </is>
      </c>
      <c r="B12" s="5" t="n">
        <v>57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Details) - Schedule of measured at fair value on a recurring basis - USD ($)</t>
        </is>
      </c>
      <c r="C1" s="2" t="inlineStr">
        <is>
          <t>Mar. 31, 2021</t>
        </is>
      </c>
      <c r="D1" s="2" t="inlineStr">
        <is>
          <t>Dec. 31, 2020</t>
        </is>
      </c>
    </row>
    <row r="2">
      <c r="A2" s="4" t="inlineStr">
        <is>
          <t>Quoted Prices in Active Markets (Level 1) [Member] | U.S. Treasury Securities [Member]</t>
        </is>
      </c>
    </row>
    <row r="3">
      <c r="A3" s="3" t="inlineStr">
        <is>
          <t>Fair Value Measurements (Details) - Schedule of measured at fair value on a recurring basis [Line Items]</t>
        </is>
      </c>
    </row>
    <row r="4">
      <c r="A4" s="4" t="inlineStr">
        <is>
          <t>Assets held in Trust</t>
        </is>
      </c>
      <c r="B4" s="4" t="inlineStr">
        <is>
          <t>[1]</t>
        </is>
      </c>
      <c r="C4" s="6" t="n">
        <v>166809388</v>
      </c>
    </row>
    <row r="5">
      <c r="A5" s="4" t="inlineStr">
        <is>
          <t>Quoted Prices in Active Markets (Level 1) [Member] | U.S. Treasury Securities maturing March 4, 2021 [Member]</t>
        </is>
      </c>
    </row>
    <row r="6">
      <c r="A6" s="3" t="inlineStr">
        <is>
          <t>Fair Value Measurements (Details) - Schedule of measured at fair value on a recurring basis [Line Items]</t>
        </is>
      </c>
    </row>
    <row r="7">
      <c r="A7" s="4" t="inlineStr">
        <is>
          <t>Assets held in Trust</t>
        </is>
      </c>
      <c r="D7" s="6" t="n">
        <v>166811648</v>
      </c>
    </row>
    <row r="8">
      <c r="A8" s="4" t="inlineStr">
        <is>
          <t>Significant Other Observable Inputs (Level 2) [Member] | U.S. Treasury Securities [Member]</t>
        </is>
      </c>
    </row>
    <row r="9">
      <c r="A9" s="3" t="inlineStr">
        <is>
          <t>Fair Value Measurements (Details) - Schedule of measured at fair value on a recurring basis [Line Items]</t>
        </is>
      </c>
    </row>
    <row r="10">
      <c r="A10" s="4" t="inlineStr">
        <is>
          <t>Assets held in Trust</t>
        </is>
      </c>
      <c r="B10" s="4" t="inlineStr">
        <is>
          <t>[1]</t>
        </is>
      </c>
      <c r="C10" s="4" t="inlineStr">
        <is>
          <t xml:space="preserve"> </t>
        </is>
      </c>
    </row>
    <row r="11">
      <c r="A11" s="4" t="inlineStr">
        <is>
          <t>Significant Other Observable Inputs (Level 2) [Member] | U.S. Treasury Securities maturing March 4, 2021 [Member]</t>
        </is>
      </c>
    </row>
    <row r="12">
      <c r="A12" s="3" t="inlineStr">
        <is>
          <t>Fair Value Measurements (Details) - Schedule of measured at fair value on a recurring basis [Line Items]</t>
        </is>
      </c>
    </row>
    <row r="13">
      <c r="A13" s="4" t="inlineStr">
        <is>
          <t>Assets held in Trust</t>
        </is>
      </c>
      <c r="D13" s="4" t="inlineStr">
        <is>
          <t xml:space="preserve"> </t>
        </is>
      </c>
    </row>
    <row r="14">
      <c r="A14" s="4" t="inlineStr">
        <is>
          <t>Significant Other Unobservable Inputs (Level 3) [Member] | U.S. Treasury Securities [Member]</t>
        </is>
      </c>
    </row>
    <row r="15">
      <c r="A15" s="3" t="inlineStr">
        <is>
          <t>Fair Value Measurements (Details) - Schedule of measured at fair value on a recurring basis [Line Items]</t>
        </is>
      </c>
    </row>
    <row r="16">
      <c r="A16" s="4" t="inlineStr">
        <is>
          <t>Assets held in Trust</t>
        </is>
      </c>
      <c r="B16" s="4" t="inlineStr">
        <is>
          <t>[1]</t>
        </is>
      </c>
      <c r="C16" s="4" t="inlineStr">
        <is>
          <t xml:space="preserve"> </t>
        </is>
      </c>
    </row>
    <row r="17">
      <c r="A17" s="4" t="inlineStr">
        <is>
          <t>Significant Other Unobservable Inputs (Level 3) [Member] | U.S. Treasury Securities maturing March 4, 2021 [Member]</t>
        </is>
      </c>
    </row>
    <row r="18">
      <c r="A18" s="3" t="inlineStr">
        <is>
          <t>Fair Value Measurements (Details) - Schedule of measured at fair value on a recurring basis [Line Items]</t>
        </is>
      </c>
    </row>
    <row r="19">
      <c r="A19" s="4" t="inlineStr">
        <is>
          <t>Assets held in Trust</t>
        </is>
      </c>
      <c r="D19" s="4" t="inlineStr">
        <is>
          <t xml:space="preserve"> </t>
        </is>
      </c>
    </row>
    <row r="20"/>
    <row r="21">
      <c r="A21" s="4" t="inlineStr">
        <is>
          <t>[1]</t>
        </is>
      </c>
      <c r="B21" s="4" t="inlineStr">
        <is>
          <t>Includes approximately $4,000 of investments held in cash within the Trust Account.</t>
        </is>
      </c>
    </row>
  </sheetData>
  <mergeCells count="3">
    <mergeCell ref="A1:B1"/>
    <mergeCell ref="A20:C20"/>
    <mergeCell ref="B21:C2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measured at fair value on a recurring basis (Parentheticals) - U.S. Treasury Securities [Member]</t>
        </is>
      </c>
      <c r="B1" s="2" t="inlineStr">
        <is>
          <t>Mar. 31, 2021USD ($)</t>
        </is>
      </c>
    </row>
    <row r="2">
      <c r="A2" s="4" t="inlineStr">
        <is>
          <t>Quoted Prices in Active Markets (Level 1) [Member]</t>
        </is>
      </c>
    </row>
    <row r="3">
      <c r="A3" s="3" t="inlineStr">
        <is>
          <t>Fair Value Measurements (Details) - Schedule of measured at fair value on a recurring basis (Parentheticals) [Line Items]</t>
        </is>
      </c>
    </row>
    <row r="4">
      <c r="A4" s="4" t="inlineStr">
        <is>
          <t>Investments held in cash</t>
        </is>
      </c>
      <c r="B4" s="6" t="n">
        <v>4000</v>
      </c>
    </row>
    <row r="5">
      <c r="A5" s="4" t="inlineStr">
        <is>
          <t>Significant Other Observable Inputs (Level 2) [Member]</t>
        </is>
      </c>
    </row>
    <row r="6">
      <c r="A6" s="3" t="inlineStr">
        <is>
          <t>Fair Value Measurements (Details) - Schedule of measured at fair value on a recurring basis (Parentheticals) [Line Items]</t>
        </is>
      </c>
    </row>
    <row r="7">
      <c r="A7" s="4" t="inlineStr">
        <is>
          <t>Investments held in cash</t>
        </is>
      </c>
      <c r="B7" s="5" t="n">
        <v>4000</v>
      </c>
    </row>
    <row r="8">
      <c r="A8" s="4" t="inlineStr">
        <is>
          <t>Significant Other Unobservable Inputs (Level 3) [Member]</t>
        </is>
      </c>
    </row>
    <row r="9">
      <c r="A9" s="3" t="inlineStr">
        <is>
          <t>Fair Value Measurements (Details) - Schedule of measured at fair value on a recurring basis (Parentheticals) [Line Items]</t>
        </is>
      </c>
    </row>
    <row r="10">
      <c r="A10" s="4" t="inlineStr">
        <is>
          <t>Investments held in cash</t>
        </is>
      </c>
      <c r="B10" s="6" t="n">
        <v>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3" t="inlineStr">
        <is>
          <t>Statement of Financial Position [Abstract]</t>
        </is>
      </c>
    </row>
    <row r="3">
      <c r="A3" s="4" t="inlineStr">
        <is>
          <t>Common stock subject to possible redemption, per share (in Dollars per share)</t>
        </is>
      </c>
      <c r="B3" s="6" t="n">
        <v>10</v>
      </c>
      <c r="C3" s="6" t="n">
        <v>10</v>
      </c>
    </row>
    <row r="4">
      <c r="A4" s="4" t="inlineStr">
        <is>
          <t>Common stock subject to possible redemption, shares</t>
        </is>
      </c>
      <c r="B4" s="5" t="n">
        <v>15712245</v>
      </c>
      <c r="C4" s="5" t="n">
        <v>15736221</v>
      </c>
    </row>
    <row r="5">
      <c r="A5" s="4" t="inlineStr">
        <is>
          <t>Preferred stock, par value (in Dollars per share)</t>
        </is>
      </c>
      <c r="B5" s="7" t="n">
        <v>0.0001</v>
      </c>
      <c r="C5" s="7" t="n">
        <v>0.0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t>
        </is>
      </c>
      <c r="B10" s="5" t="n">
        <v>30000000</v>
      </c>
      <c r="C10" s="5" t="n">
        <v>30000000</v>
      </c>
    </row>
    <row r="11">
      <c r="A11" s="4" t="inlineStr">
        <is>
          <t>Common stock, shares issued</t>
        </is>
      </c>
      <c r="B11" s="5" t="n">
        <v>5665005</v>
      </c>
      <c r="C11" s="5" t="n">
        <v>5641029</v>
      </c>
    </row>
    <row r="12">
      <c r="A12" s="4" t="inlineStr">
        <is>
          <t>Common stock, shares outstanding</t>
        </is>
      </c>
      <c r="B12" s="5" t="n">
        <v>5665005</v>
      </c>
      <c r="C12" s="5" t="n">
        <v>56410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Unaudited Condensed Consolidated Statement of Operations</t>
        </is>
      </c>
      <c r="B1" s="2" t="inlineStr">
        <is>
          <t>3 Months Ended</t>
        </is>
      </c>
    </row>
    <row r="2">
      <c r="B2" s="2" t="inlineStr">
        <is>
          <t>Mar. 31, 2021USD ($)$ / sharesshares</t>
        </is>
      </c>
    </row>
    <row r="3">
      <c r="A3" s="3" t="inlineStr">
        <is>
          <t>Income Statement [Abstract]</t>
        </is>
      </c>
    </row>
    <row r="4">
      <c r="A4" s="4" t="inlineStr">
        <is>
          <t>General and administrative expenses</t>
        </is>
      </c>
      <c r="B4" s="6" t="n">
        <v>211731</v>
      </c>
    </row>
    <row r="5">
      <c r="A5" s="4" t="inlineStr">
        <is>
          <t>Administrative expenses - related party</t>
        </is>
      </c>
      <c r="B5" s="5" t="n">
        <v>30000</v>
      </c>
    </row>
    <row r="6">
      <c r="A6" s="4" t="inlineStr">
        <is>
          <t>Franchise tax expense</t>
        </is>
      </c>
      <c r="B6" s="5" t="n">
        <v>24164</v>
      </c>
    </row>
    <row r="7">
      <c r="A7" s="4" t="inlineStr">
        <is>
          <t>Loss from operations</t>
        </is>
      </c>
      <c r="B7" s="5" t="n">
        <v>-265895</v>
      </c>
    </row>
    <row r="8">
      <c r="A8" s="4" t="inlineStr">
        <is>
          <t>Interest earned on investments held in Trust Account</t>
        </is>
      </c>
      <c r="B8" s="5" t="n">
        <v>26666</v>
      </c>
    </row>
    <row r="9">
      <c r="A9" s="4" t="inlineStr">
        <is>
          <t>Loss before income tax expense</t>
        </is>
      </c>
      <c r="B9" s="5" t="n">
        <v>-239229</v>
      </c>
    </row>
    <row r="10">
      <c r="A10" s="4" t="inlineStr">
        <is>
          <t>Income tax expense</t>
        </is>
      </c>
      <c r="B10" s="5" t="n">
        <v>525</v>
      </c>
    </row>
    <row r="11">
      <c r="A11" s="4" t="inlineStr">
        <is>
          <t>Net loss</t>
        </is>
      </c>
      <c r="B11" s="6" t="n">
        <v>-239754</v>
      </c>
    </row>
    <row r="12">
      <c r="A12" s="4" t="inlineStr">
        <is>
          <t>Weighted average shares outstanding, of Public Shares (in Shares) | shares</t>
        </is>
      </c>
      <c r="B12" s="5" t="n">
        <v>16675000</v>
      </c>
    </row>
    <row r="13">
      <c r="A13" s="4" t="inlineStr">
        <is>
          <t>Basic and diluted net loss per share, Public Shares (in Dollars per share) | $ / shares</t>
        </is>
      </c>
      <c r="B13" s="6" t="n">
        <v>0</v>
      </c>
    </row>
    <row r="14">
      <c r="A14" s="4" t="inlineStr">
        <is>
          <t>Weighted average shares outstanding, of Founder Shares (in Shares) | shares</t>
        </is>
      </c>
      <c r="B14" s="5" t="n">
        <v>4702250</v>
      </c>
    </row>
    <row r="15">
      <c r="A15" s="4" t="inlineStr">
        <is>
          <t>Basic and diluted net loss per share, Founder Shares (in Dollars per share) | $ / shares</t>
        </is>
      </c>
      <c r="B15"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Consolidated Statement of Changes in Stockholders' Equity - 3 months ended Mar. 31, 2021 - USD ($)</t>
        </is>
      </c>
      <c r="B1" s="2" t="inlineStr">
        <is>
          <t>Common Stock</t>
        </is>
      </c>
      <c r="C1" s="2" t="inlineStr">
        <is>
          <t>Additional Paid-In Capital</t>
        </is>
      </c>
      <c r="D1" s="2" t="inlineStr">
        <is>
          <t>Accumulated Deficit</t>
        </is>
      </c>
      <c r="E1" s="2" t="inlineStr">
        <is>
          <t>Total</t>
        </is>
      </c>
    </row>
    <row r="2">
      <c r="A2" s="4" t="inlineStr">
        <is>
          <t>Balance at Dec. 31, 2020</t>
        </is>
      </c>
      <c r="B2" s="6" t="n">
        <v>564</v>
      </c>
      <c r="C2" s="6" t="n">
        <v>5122484</v>
      </c>
      <c r="D2" s="6" t="n">
        <v>-123046</v>
      </c>
      <c r="E2" s="6" t="n">
        <v>5000002</v>
      </c>
    </row>
    <row r="3">
      <c r="A3" s="4" t="inlineStr">
        <is>
          <t>Balance (in Shares) at Dec. 31, 2020</t>
        </is>
      </c>
      <c r="B3" s="5" t="n">
        <v>5641029</v>
      </c>
    </row>
    <row r="4">
      <c r="A4" s="4" t="inlineStr">
        <is>
          <t>Common stock subject to possible redemption</t>
        </is>
      </c>
      <c r="B4" s="6" t="n">
        <v>2</v>
      </c>
      <c r="C4" s="5" t="n">
        <v>239758</v>
      </c>
      <c r="D4" s="4" t="inlineStr">
        <is>
          <t xml:space="preserve"> </t>
        </is>
      </c>
      <c r="E4" s="5" t="n">
        <v>239760</v>
      </c>
    </row>
    <row r="5">
      <c r="A5" s="4" t="inlineStr">
        <is>
          <t>Common stock subject to possible redemption (in Shares)</t>
        </is>
      </c>
      <c r="B5" s="5" t="n">
        <v>23976</v>
      </c>
    </row>
    <row r="6">
      <c r="A6" s="4" t="inlineStr">
        <is>
          <t>Net loss</t>
        </is>
      </c>
      <c r="B6" s="4" t="inlineStr">
        <is>
          <t xml:space="preserve"> </t>
        </is>
      </c>
      <c r="D6" s="5" t="n">
        <v>-239754</v>
      </c>
      <c r="E6" s="5" t="n">
        <v>-239754</v>
      </c>
    </row>
    <row r="7">
      <c r="A7" s="4" t="inlineStr">
        <is>
          <t>Net loss (in Shares)</t>
        </is>
      </c>
      <c r="B7" s="4" t="inlineStr">
        <is>
          <t xml:space="preserve"> </t>
        </is>
      </c>
    </row>
    <row r="8">
      <c r="A8" s="4" t="inlineStr">
        <is>
          <t>Balance at Mar. 31, 2021</t>
        </is>
      </c>
      <c r="B8" s="6" t="n">
        <v>566</v>
      </c>
      <c r="C8" s="6" t="n">
        <v>5362242</v>
      </c>
      <c r="D8" s="6" t="n">
        <v>-362800</v>
      </c>
      <c r="E8" s="6" t="n">
        <v>5000008</v>
      </c>
    </row>
    <row r="9">
      <c r="A9" s="4" t="inlineStr">
        <is>
          <t>Balance (in Shares) at Mar. 31, 2021</t>
        </is>
      </c>
      <c r="B9" s="5" t="n">
        <v>5665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21" customWidth="1" min="2" max="2"/>
  </cols>
  <sheetData>
    <row r="1">
      <c r="A1" s="1" t="inlineStr">
        <is>
          <t>Unaudited Condensed Consolidated Statement of Cash Flows</t>
        </is>
      </c>
      <c r="B1" s="2" t="inlineStr">
        <is>
          <t>3 Months Ended</t>
        </is>
      </c>
    </row>
    <row r="2">
      <c r="B2" s="2" t="inlineStr">
        <is>
          <t>Mar. 31, 2021USD ($)</t>
        </is>
      </c>
    </row>
    <row r="3">
      <c r="A3" s="3" t="inlineStr">
        <is>
          <t>Cash Flows from Operating Activities:</t>
        </is>
      </c>
    </row>
    <row r="4">
      <c r="A4" s="4" t="inlineStr">
        <is>
          <t>Net loss</t>
        </is>
      </c>
      <c r="B4" s="6" t="n">
        <v>-239754</v>
      </c>
    </row>
    <row r="5">
      <c r="A5" s="4" t="inlineStr">
        <is>
          <t>Interest earned on investments held in Trust Account</t>
        </is>
      </c>
      <c r="B5" s="5" t="n">
        <v>-26666</v>
      </c>
    </row>
    <row r="6">
      <c r="A6" s="3" t="inlineStr">
        <is>
          <t>Changes in operating assets and liabilities:</t>
        </is>
      </c>
    </row>
    <row r="7">
      <c r="A7" s="4" t="inlineStr">
        <is>
          <t>Prepaid expenses</t>
        </is>
      </c>
      <c r="B7" s="5" t="n">
        <v>-9332</v>
      </c>
    </row>
    <row r="8">
      <c r="A8" s="4" t="inlineStr">
        <is>
          <t>Accounts payable</t>
        </is>
      </c>
      <c r="B8" s="5" t="n">
        <v>68322</v>
      </c>
    </row>
    <row r="9">
      <c r="A9" s="4" t="inlineStr">
        <is>
          <t>Accrued expenses</t>
        </is>
      </c>
      <c r="B9" s="5" t="n">
        <v>127162</v>
      </c>
    </row>
    <row r="10">
      <c r="A10" s="4" t="inlineStr">
        <is>
          <t>Accrued income taxes</t>
        </is>
      </c>
      <c r="B10" s="5" t="n">
        <v>525</v>
      </c>
    </row>
    <row r="11">
      <c r="A11" s="4" t="inlineStr">
        <is>
          <t>Franchise tax payable</t>
        </is>
      </c>
      <c r="B11" s="5" t="n">
        <v>24114</v>
      </c>
    </row>
    <row r="12">
      <c r="A12" s="4" t="inlineStr">
        <is>
          <t>Net cash used in operating activities</t>
        </is>
      </c>
      <c r="B12" s="5" t="n">
        <v>-55629</v>
      </c>
    </row>
    <row r="13">
      <c r="A13" s="4" t="inlineStr">
        <is>
          <t>Net change in cash</t>
        </is>
      </c>
      <c r="B13" s="5" t="n">
        <v>-55629</v>
      </c>
    </row>
    <row r="14">
      <c r="A14" s="4" t="inlineStr">
        <is>
          <t>Cash - beginning of the period</t>
        </is>
      </c>
      <c r="B14" s="5" t="n">
        <v>1314085</v>
      </c>
    </row>
    <row r="15">
      <c r="A15" s="4" t="inlineStr">
        <is>
          <t>Cash - end of the period</t>
        </is>
      </c>
      <c r="B15" s="5" t="n">
        <v>1258456</v>
      </c>
    </row>
    <row r="16">
      <c r="A16" s="3" t="inlineStr">
        <is>
          <t>Supplemental disclosure of noncash activities:</t>
        </is>
      </c>
    </row>
    <row r="17">
      <c r="A17" s="4" t="inlineStr">
        <is>
          <t>Change in Value of common stock subject to possible redemption</t>
        </is>
      </c>
      <c r="B17" s="6" t="n">
        <v>-2397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BCTG
Acquisition Corp. (“BCTG” or the “Company”) was incorporated as a Delaware corporation on May 21, 2020. The Company
was formed for the purpose of effecting a merger, capital stock exchange, asset acquisition, stock purchase, reorganization or other
similar business combination (a “Business Combination”) with one or more operating businesses or entities that it has not
yet selected (a “target business”). Although the Company is not limited to a particular industry or sector for purposes of
consummating a Business Combination, the Company intends to focus on businesses that have their primary operations located in North America
and Europe in the biotechnology industry. The Company has neither engaged in any operations nor generated revenue to date, other than
searching for a target business and the negotiation of the transactions related to the Proposed Business Combination (as defined below).
The Company is an “emerging growth company,” as defined in Section 2(a) of the Securities Act of 1933, as amended (the “Securities
Act”), as modified by the Jumpstart our Business Startups Act of 2012 (the “JOBS Act”). On
April 13, 2021, BCTG entered into an agreement and plan of merger (as it may be amended and/or restated from time to time, the “Merger
Agreement”), by and among BCTG, BCTG Merger Sub Inc., a Delaware corporation and a wholly-owned subsidiary of BCTG (“Merger
Sub”), and Tango Therapeutics, Inc. (“Tango”). The Merger Agreement provides for the merger of Merger Sub with and
into Tango, with Tango continuing as the surviving entity. Tango is a biotechnology company committed to discovering and delivering the
next generation of precision cancer medicines. See “The Proposed Business Combination” described below. All
Company activity for the period from May 21, 2020 (inception) through March 31, 2021 has been related to the Company’s formation
and initial public offering (“Initial Public Offering”) described below, and since the Initial Public Offering, the search
for a prospective initial Business Combination and the negotiation of the transactions related to the Proposed Business Combination.
The Company will not generate any operating revenue until after the completion of its initial Business Combination, at the earliest.
The Company generates non-operating income in the form of income earned on investments on cash and cash equivalents in the Trust Account
(as defined below). The Company has selected December 31 as its fiscal year end. The
Company’s sponsor is BCTG Holdings, LLC, a Delaware limited liability company (the “Sponsor”). The registration statement
for the Company’s Initial Public Offering was declared effective on September 2, 2020. On September 8, 2020, the Company consummated
its Initial Public Offering of 16,675,000 shares of common stock (the “Public Shares”), including the 2,175,000 Public Shares
as a result of the underwriters’ full exercise of their over-allotment option, at an offering price of $10.00 per Public Share,
generating gross proceeds of approximately $166.8 million, and incurring offering costs of approximately $9.6 million, inclusive of approximately
$5.8 million in deferred underwriting commissions (Note 5). Simultaneously
with the closing of the Initial Public Offering, the Company consummated the private placement (“Private Placement”) of 533,500
shares of common stock (the “Private Placement Shares”), at a price of $10.00 per Private Placement Share to the Sponsor,
generating gross proceeds of approximately $5.3 million (Note 4). Upon
the closing of the Initial Public Offering and the Private Placement, approximately $166.8 million ($10.00 per share), representing the
net proceeds of the Initial Public Offering and certain of the proceeds of the Private Placement was placed in a trust account (“Trust
Account”) in the United States maintained by Continental Stock Transfer &amp; Trust Company, as trustee, and will remain invested
only in U.S. government treasury bills, notes and bonds with a maturity of 185 days or less or in money market funds meeting certain
conditions under Rule 2a-7 under the Investment Company Act and which invest solely in U.S. Treasuries, until the earlier of: (i) the
completion of a Business Combination and (ii) the distribution of the Trust Account as described below. Pursuant
to stock exchange listing rules, the Company’s initial Business Combination must be with one or more operating businesses or assets
with a fair market value equal to at least 80% of the net assets held in the Trust Account (excluding the amount of any deferred underwriting
discount held in trust and taxes payable on the income earned on the Trust Account) at the time the Company signs a definitive agreement
in connection with its initial Business Combination. The terms of the Merger Agreement satisfy this requirement. However, the Company
will only complete an initial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s management has broad discretion with respect to the specific application of the net proceeds of its Initial Public Offering
and the sale of Private Placement Shares, although substantially all of the net proceeds are intended to be applied generally toward
consummating a Business Combination. Furthermore, there is no assurance that the Company will be able to successfully complete a Business
Combination. The
Company will provide the holders of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5).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the amended and restated Certificate of Incorporation which was adopted by the Company in connection with the Initial Public
Offering (the “Amended and Restated Certificate”), conduct the redemptions pursuant to the tender offer rules of the U.S.
Securities and Exchange Commission (the “SEC”), and file tender offer documents with the SEC prior to completing a Business
Combination. If, however, a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holders of the Founder Shares prior to the Initial Public Offering (the “Initial Stockholders”)
have agreed to vote their Founder Shares (as defined in Note 4)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If
the Company holds a stockholder vote or there is a tender offer for shares in connection with an initial Business Combination, a stockholder
will have the right to redeem such holder’s Public Shares for an amount in cash equal to such holder’s pro rata share of
the aggregate amount on deposit in the Trust Account as of two business days prior to the consummation of the initial Business Combination,
including interest not previously released to the Company to pay its franchise and income taxes. As a result, such common stock has been
recorded at redemption amount and classified as temporary equity, in accordance with the Financial Accounting Standard Board (“FASB”),
Accounting Standard Codification (“ASC”) 480, “Distinguishing Liabilities from Equity.” The amount in the Trust
Account is initially anticipated to be $10.00 per Public Share. Notwithstanding
the foregoing, the Company’s Amended and Restated Certificate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shares of common stock sold in the Initial Public Offering, without the
prior consent of the Company. The
Company’s Sponsor, executive officers, and directors have agreed not to propose an amendment to the Company’s Amended and
Restated Certificate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tockholders with the opportunity to redeem their shares of common stock in conjunction
with any such amendment. If
a Business Combination has not been consummated within 24 months from the closing of the Initial Public Offering, or September 8, 2022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stockholders and the board of directors, dissolve and liquidate,
subject (in the case of (ii) and (iii) abov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The
Company will seek to have all third parties (other than the Company’s independent registered public accounting firm) and any prospective
target businesses enter into valid and enforceable agreements with the Company waiving any right, title, interest or claim of any kind
they may have in or to any monies held in the Trust Account. Nevertheless, there is no guarantee that vendors, service providers and
prospective target businesses will execute such agreements. The Company’s insiders have agreed that they will be jointly and severally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our indemnity of the underwriters of the Initial Public Offering against certain liabilities, including liabilities
under the Securities Act. However, the Company’s insiders may not be able to satisfy their indemnification obligations. Moreover,
the Company’s insiders will not be liable to the Public Stockholders and instead will only have liability to the Company. Proposed
Business Combination On
April 13, 2021, BCTG Acquisition Corp., a Delaware corporation (“BCTG”), entered into an agreement and plan of merger (as
it may be amended and/or restated from time to time, the “Merger Agreement”), by and among BCTG, BCTG Merger Sub Inc., a
Delaware corporation and a wholly-owned subsidiary of BCTG (“Merger Sub”), and Tango Therapeutics, Inc. (“Tango”).
Pursuant to the Merger Agreement, at the closing of the transactions contemplated thereby, Merger Sub will merge with and into Tango
(the “Merger”) with Tango surviving the merger as a wholly-owned subsidiary of BCTG (the “Proposed Business Combination”).
In addition, in connection with the consummation of the Proposed Business Combination, BCTG will be renamed “Tango Therapeutics,
Inc.” Under
the Merger Agreement, BCTG has agreed to acquire all of the outstanding shares of Tango common stock (including any options or warrants
exercisable therefor) for $550,000,000 in aggregate consideration, comprising 55,000,000 shares of BCTG common stock, based on a price
of $10.00 per share (such shares being referred to herein as the “Merger Consideration”). At
the effective time of the Proposed Business Combination (the “Effective Time”), by virtue of the consummation of the Proposed
Business Combination and without any further action on the part of BCTG, Merger Sub or Tango (after Tango causes each share of Tango
preferred stock that is issued and outstanding immediately prior to the consummation of the Proposed Business Combination to be automatically
converted immediately prior to the consummation of the Proposed Business Combination into a number of shares of Tango common stock at
the then-effective conversation rate as calculated in accordance with Tango’s organizational documents), each share of Tango common
stock issued and outstanding immediately prior to the Effective Time shall be canceled and automatically converted into the right to
receive a number of shares of BCTG common stock equal in value to the quotient of the Merger Consideration divided by the fully diluted
capitalization of Tango (the “Exchange Ratio”) without interest. Each outstanding Tango option shall be assumed by BCTG and
automatically converted into an option to purchase such number of shares of BCTG’s common stock, as adjusted based on the Exchange
Ratio. If any shares of Tango common stock issued and outstanding immediately prior to the Effective Time are shares of Tango restricted
stock, then the shares of BCTG common stock issued in exchange for such shares of Tango restricted stock shall to the same extent be
unvested and subject to the same repurchase option or risk of forfeiture as in effect immediately prior to the Effective Time, and the
certificates and/or book entries representing such shares of BCTG common stock shall accordingly be marked with appropriate legends.
No certificates or scrip representing fractional shares of BCTG’s common stock will be issued pursuant to the consummation of the
Proposed Business Combination . Stock certificates evidencing the Merger Consideration shall bear restrictive legends as required by
any securities laws at the time of the closing of the Proposed Business Combination. The
closing of the Proposed Business Combination is subject to certain customary conditions of the respective parties, including, (i) stockholder
approval; (ii) no Material Adverse Effect (as defined in the Merger Agreement) with respect to Tango since the date of the Merger Agreement;
(iii) expiration or termination of the Hart Scott-Rodino waiting period; (iv) a minimum of $5,000,001 of net tangible assets immediately
following the closing (after giving effect to any redemptions); (v) proceeds at the closing of at least $300 million (subject to certain
shortfall provisions); (vi) satisfaction of any applicable listing requirements of The Nasdaq Capital Market; (vii) delivery by certain
Tango stockholders of lock-up agreements; and (viii) BCTG and certain Tango stockholders having entered into an amended and restated
registration rights agreement. At
the time of the execution of the Merger Agreement BCTG entered into subscription agreements (the “Subscription Agreements”)
with certain institutional and accredited investors, pursuant to which, among other things, BCTG agreed to issue and sell, in a private
placement to close immediately prior to the closing of the Proposed Business Combination, an aggregate of 18,610,000 shares of BCTG common
stock for $10.00 per share for a total of $186,100,000.00. On
April 20, 2021, the Company filed with the SEC a Registration Statement on Form S-4, that includes a preliminary proxy statement/prospectus,
and, when available, the Company intends to file a definitive proxy statement and final prospectus to call a special meeting of the holders
of BCTG common stock to vote at the meeting (the “Special Meeting”). The holders of the majority of the voting power of BCTG’s
common stock present in person or represented by proxy at the Special Meeting must approve the Merger Agreement, the Proposed Business
Combination and certain other actions related thereto, as provided in the Delaware General Corporation Law, BCTG’s certificate
of incorporation and applicable listing rules of The Nasdaq Stock Market LLC. The
Merger Agreement may be terminated by BCTG or Tango under certain circumstances, including (i) by mutual written consent of BCTG and
Tango; (ii) by either BCTG or Tango if the closing of the Business Combination has not occurred on or before September 30, 2021; (iii)
by either BCTG or Tango if BCTG has not obtained the necessary stockholder approvals; or (iv) by BCTG if Tango has not timely delivered
written consent of the Tango stockholders to the Merger Agreement. The
Merger Agreement, Subscription Agreements and other support agreements have been filed as exhibits to and described in the Company’s
Current Report on Form 8-K filed with the SEC on April 14, 2021. Liquidity
and Capital Resources As
of March 31, 2021, the Company had $1.3 million of cash in its operating account and approximately $1.2 million of working capital. Through
March 31, 2021, the Company’s liquidity needs were satisfied through a payment of $25,000 from the Company’s Sponsor in exchange
for the issuance of the Founder Shares (as defined in Note 4), the loan under the certain promissory notes from the Company to the Sponsor
of approximately $127,000 (see Note 4) to the Company to cover for offering costs in connection with the Initial Public Offering, and
net proceeds from the consummation of the Private Placement not held in the Trust Account. The Company fully repaid the promissory notes
on September 10, 2020. In addition, in order to finance transaction costs in connection with a Business Combination, the Company’s
officers, directors and initial stockholders may, but are not obligated to, provide the Company Working Capital Loans (see Note 4). However,
in the Merger Agreement, we have covenanted not to enter into any such arrangements . accordingly, as of March 31,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period for the three months ended
March 31, 2021 are not necessarily indicative of the results that may be expected through December 31, 2021. The
condensed consolidated financial statements include the accounts of the Company, and its wholly owned subsidiaries, Tango. All significant
intercompany accounts and transactions are elimina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1.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are included in interest earned on investments held in the Trust
Account on the accompanying statement of operations. The estimated fair values of investments held in the Trust Account are determined
using available market information. 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Actual results could differ from those estimates. Financial
Instruments The
fair value of the Company’s assets and liabilities, which qualify as financial instruments under the FASB ASC 820, “Fair
Value Measurements and Disclosure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accounts payable and accrued expenses approximate their fair values due to the short-term
nature of the instruments. The Company’s marketable securities held in Trust Account are comprised of investments in U.S. Treasury
securities with an original maturity of 185 days or less and are recognized at fair value. The fair value of marketable securities held
in Trust Account is determined using quoted prices in active markets. Offering
Costs Associated with the Initial Public Offering Offering
costs consisted of legal, accounting, underwriting and other costs incurred that were directly related to the Initial Public Offering
and that were charged to Stockholders’ equity upon the completion of the Initial Public Offering. Common
Stock Subject to Possible Redemption The
Company accounts for its common stock subject to possible redemption in accordance with the guidance in ASC Topic 480 “Distinguishing
Liabilities from Equity.” Shares of common stock subject to mandatory redemption (if any) are classified as liability instruments
and are measured at fair value. Shares of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at March 31, 2021 and December 31, 2020, 15,712,245 and
15,736,221 shares of common stock subject to possible redemption are presented as temporary equity, outside of the stockholders’
equity section of the Company’s balance sheet, respectively.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et
Income (Loss) Per Common Share Net
income (loss) per common share is computed by dividing net loss by the weighted-average number of common shares outstanding during the
periods. The
Company’s unaudited condensed consolidated statement of operations include a presentation of loss per share for common shares subject
to redemption in a manner similar to the two-class method of income per share. Net loss per share, basic and diluted for Public Shares
for three months ended March 31, 2021 is calculated by dividing the investment income earned on the Trust Account of approximately $27,000,
net of applicable income and franchise taxes available to be withdrawn from the Trust Account of approximately $25,000 by the weighted
average number of Public Shares outstanding for the period. Net
loss per share, basic and diluted for Founder Shares for the three months ended March 31, 2021 is calculated by dividing the net loss
of approximately $240,000, less net income attributable to Public Shares of approximately $2,000, resulting in a net loss of approximately
$242,000, by the weighted average number of non-redeemable common shares outstanding for the periods. Recent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 Initial Public Offering On
September 8, 2020, the Company consummated its Initial Public Offering of 16,675,000 Public Shares, including the 2,175,000 Public Shares
as a result of the underwriters’ full exercise of their over-allotment option, at an offering price of $10.00 per Public Share,
generating gross proceeds of approximately $166.8 million, and incurring offering costs of approximately $9.6 million, inclusive of approximately
$5.8 million in deferred underwriting commiss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5:59:12Z</dcterms:created>
  <dcterms:modified xmlns:dcterms="http://purl.org/dc/terms/" xmlns:xsi="http://www.w3.org/2001/XMLSchema-instance" xsi:type="dcterms:W3CDTF">2021-05-14T15:59:12Z</dcterms:modified>
</cp:coreProperties>
</file>